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tacama Resources International" sheetId="2" r:id="rId2"/>
    <s:sheet name="Atacama Resources Internationa3" sheetId="3" r:id="rId3"/>
    <s:sheet name="Atacama Resources Internationa4" sheetId="4" r:id="rId4"/>
    <s:sheet name="Atacama Resources Internationa5" sheetId="5" r:id="rId5"/>
    <s:sheet name="Note 1. Nature of Business" sheetId="6" r:id="rId6"/>
    <s:sheet name="Note 2. Going Concern" sheetId="7" r:id="rId7"/>
    <s:sheet name="Note 3. Summary of Significant " sheetId="8" r:id="rId8"/>
    <s:sheet name="Income Tax Disclosure" sheetId="9" r:id="rId9"/>
    <s:sheet name="Note 5. Shareholders' Equity" sheetId="10" r:id="rId10"/>
    <s:sheet name="Note 6. Related Party" sheetId="11" r:id="rId11"/>
    <s:sheet name="Note 7. Notes Payable" sheetId="12" r:id="rId12"/>
    <s:sheet name="Note 8. Prepaid Expense" sheetId="13" r:id="rId13"/>
    <s:sheet name="Note 9. Commitments and Conting" sheetId="14" r:id="rId14"/>
    <s:sheet name="Note 10. Warrants and Options" sheetId="15" r:id="rId15"/>
    <s:sheet name="Note 11. Subsequent Events" sheetId="16" r:id="rId16"/>
    <s:sheet name="Note 3. Summary of Significan17" sheetId="17" r:id="rId17"/>
    <s:sheet name="Note 3. Summary of Significan18" sheetId="18" r:id="rId18"/>
    <s:sheet name="Note 3. Summary of Significan19"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 name="Note 3. Summary of Significan28" sheetId="28" r:id="rId28"/>
    <s:sheet name="Income Tax Disclosure_ Schedule" sheetId="29" r:id="rId29"/>
    <s:sheet name="Income Tax Disclosure_ Schedu30" sheetId="30" r:id="rId30"/>
    <s:sheet name="Note 7. Notes Payable_ Table of" sheetId="31" r:id="rId31"/>
    <s:sheet name="Note 3. Summary of Significan32" sheetId="32" r:id="rId32"/>
    <s:sheet name="Note 3. Summary of Significan33" sheetId="33" r:id="rId33"/>
    <s:sheet name="Note 3. Summary of Significan34" sheetId="34" r:id="rId34"/>
    <s:sheet name="Income Tax Disclosure (Details)" sheetId="35" r:id="rId35"/>
    <s:sheet name="Income Tax Disclosure_ Schedu36" sheetId="36" r:id="rId36"/>
    <s:sheet name="Income Tax Disclosure_ Schedu37" sheetId="37" r:id="rId37"/>
    <s:sheet name="Note 5. Shareholders' Equity (D" sheetId="38" r:id="rId38"/>
    <s:sheet name="Note 6. Related Party (Details)" sheetId="39" r:id="rId39"/>
    <s:sheet name="Note 7. Notes Payable_ Table 40" sheetId="40" r:id="rId40"/>
    <s:sheet name="Note 8. Prepaid Expense (Detail" sheetId="41" r:id="rId41"/>
  </s:sheets>
  <s:definedNames/>
  <s:calcPr calcId="124519" calcMode="auto" fullCalcOnLoad="1"/>
</s:workbook>
</file>

<file path=xl/sharedStrings.xml><?xml version="1.0" encoding="utf-8"?>
<sst xmlns="http://schemas.openxmlformats.org/spreadsheetml/2006/main" uniqueCount="219">
  <si>
    <t>Document and Entity Information - USD ($)</t>
  </si>
  <si>
    <t>9 Months Ended</t>
  </si>
  <si>
    <t>Sep. 30, 2015</t>
  </si>
  <si>
    <t>Nov. 16, 2015</t>
  </si>
  <si>
    <t>Jun. 30, 2014</t>
  </si>
  <si>
    <t>Document and Entity Information:</t>
  </si>
  <si>
    <t>Entity Registrant Name</t>
  </si>
  <si>
    <t>Atacama Resources International, Inc.</t>
  </si>
  <si>
    <t>Document Type</t>
  </si>
  <si>
    <t>10-Q</t>
  </si>
  <si>
    <t>Document Period End Date</t>
  </si>
  <si>
    <t>Sep. 30,
		2015</t>
  </si>
  <si>
    <t>Trading Symbol</t>
  </si>
  <si>
    <t>ari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Atacama Resources International, Inc. - Condensed Balance Sheets as of September 30, 2015 (Unaudited) and December 31, 2014 (Audited) - USD ($)</t>
  </si>
  <si>
    <t>Dec. 31, 2014</t>
  </si>
  <si>
    <t>Current Assets</t>
  </si>
  <si>
    <t>Cash and cash equivalents</t>
  </si>
  <si>
    <t>Prepaid expense</t>
  </si>
  <si>
    <t>Total Current Assets</t>
  </si>
  <si>
    <t>TOTAL ASSETS</t>
  </si>
  <si>
    <t>Current Liabilities</t>
  </si>
  <si>
    <t>Accounts payable</t>
  </si>
  <si>
    <t>Accrued interest</t>
  </si>
  <si>
    <t>Due to related party</t>
  </si>
  <si>
    <t>Note payable - related party</t>
  </si>
  <si>
    <t>Notes payable</t>
  </si>
  <si>
    <t>Total Current Liabilities</t>
  </si>
  <si>
    <t>TOTAL LIABILITIES</t>
  </si>
  <si>
    <t>Stockholders' Deficit</t>
  </si>
  <si>
    <t>Common stock: $0.0001 par value 500,000,000 authorized; 97,588,334 and 31,725,000 shares issued and outstanding, respectively</t>
  </si>
  <si>
    <t>Additional paid-in capital</t>
  </si>
  <si>
    <t>Accumulated deficit</t>
  </si>
  <si>
    <t>Total Stockholders' Deficit</t>
  </si>
  <si>
    <t>TOTAL LIABILITIES AND STOCKHOLDERS' DEFICIT</t>
  </si>
  <si>
    <t>Atacama Resources International, Inc. - Condensed Balance Sheets (Parentheticals) - $ / shares</t>
  </si>
  <si>
    <t>Statement of Financial Position</t>
  </si>
  <si>
    <t>Common stock, par value (in dollars per share)</t>
  </si>
  <si>
    <t>Common stock, shares authorized</t>
  </si>
  <si>
    <t>Common stock, shares issued</t>
  </si>
  <si>
    <t>Common stock, shares outstanding</t>
  </si>
  <si>
    <t>Atacama Resources International, Inc. - Condensed Statements of Operations (Unaudited) - USD ($)</t>
  </si>
  <si>
    <t>3 Months Ended</t>
  </si>
  <si>
    <t>Sep. 30, 2014</t>
  </si>
  <si>
    <t>Income Statement</t>
  </si>
  <si>
    <t>REVENUE</t>
  </si>
  <si>
    <t>OPERATING EXPENSES</t>
  </si>
  <si>
    <t>Stock based compensation</t>
  </si>
  <si>
    <t>Exploration cost</t>
  </si>
  <si>
    <t>Professional fees</t>
  </si>
  <si>
    <t>Selling, general and administrative expenses</t>
  </si>
  <si>
    <t>Total Operating Expenses</t>
  </si>
  <si>
    <t>Net loss from operations</t>
  </si>
  <si>
    <t>Other income (expense)</t>
  </si>
  <si>
    <t>Interest expense</t>
  </si>
  <si>
    <t>Net loss before income taxes</t>
  </si>
  <si>
    <t>Income taxes</t>
  </si>
  <si>
    <t>Net Loss</t>
  </si>
  <si>
    <t>Basic and diluted loss per share</t>
  </si>
  <si>
    <t>Weighted average number of shares outstanding</t>
  </si>
  <si>
    <t>Atacama Resources International, Inc. - Condensed Statements of Cash Flows (Unaudited) - USD ($)</t>
  </si>
  <si>
    <t>CASH FLOWS FROM OPERATING ACTIVITIES:</t>
  </si>
  <si>
    <t>Adjustments to reconcile net loss to net cash provided (used in) operating activities:</t>
  </si>
  <si>
    <t>(Increase) decrease in operating assets:</t>
  </si>
  <si>
    <t>Increase (decrease) in operating liabilities:</t>
  </si>
  <si>
    <t>Due to a related party</t>
  </si>
  <si>
    <t>Net cash provided by (used in) operating activities</t>
  </si>
  <si>
    <t>CASH FLOWS FROM FINANCING ACTIVITIES:</t>
  </si>
  <si>
    <t>Proceeds from notes payable</t>
  </si>
  <si>
    <t>Proceeds from issuance of stock</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Note 1. Nature of Business</t>
  </si>
  <si>
    <t>Notes</t>
  </si>
  <si>
    <t>NOTE 1. NATURE OF BUSINESS ORGANIZATION Atacama Resources International, Inc., f/k/a Arrakis Mining Research,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t>
  </si>
  <si>
    <t>Note 2. Going Concern</t>
  </si>
  <si>
    <t>NOTE 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 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please refer to our 2014 Annual Report on Form 10-K, filed on April 13,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20,098 at September 30, 2015 and $1,693 at December 31, 2014.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5 and 2014, the Company recorded exploration costs of $41,397 and $0, respectively. RELATED PARTIES The Company follows ASC 850, Related Party Disclosures, for the identification of related parties and disclosure of related party transactions. Related party transactions are summarized in Note 7.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and December 31, 2014. The respective carrying value of certain on-balance-sheet financial instruments approximated their fair values due to the short-term nature of these instruments.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nd December 31, 2014. As of September 30, 2015, the Company had no dilutive potential common shares. SHARE-BASED EXPENSE ASC 718, Compensation  Stock Compensation The Company accounts for stock-based compensation issued to non-employees and consultants in accordance with the provisions of ASC 505-50, Equity  Based Payments to Non-Employees. Share-based expense was $6,550 for the three and nine months ending September 30, 2015, $598,800 for the three months ending September 30, 2014 and $631,300 for the nine months ending September 30, 2014. 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 Disclosure</t>
  </si>
  <si>
    <t>NOTE 4. INCOME TAXES At September 30, 2015, the Company had a net operating loss carryforward for Federal income tax purposes of approximately $1,034,349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Nine Months Ended September 30, 2015 For the Nine Months Ended September 30, 2014 Tax expense (benefit) at the statutory rate $ (84,600) $ (43,200) State income taxes, net of federal income tax benefit (9,400) (4,800) Change in valuation allowance 94,000 48,000 Total $ 0 $ 0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September 30, 2015 and for the year ended December 31, 2014,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September 30, 2015 and December 31, 2014 is as follows: September 30 2015 December 31, 2014 Deferred tax assets $ 410,000 $ 340,000 Valuation allowance (410,000) (340,000) Net deferred tax asset $ 0 $ 0 The Company is currently open to audit under the statute of limitations by the Internal Revenue Service for the period from inception ended December 31, 2013 through the year ended December 31, 2014. The Company recognizes interest and penalties related to income taxes in income tax expense. The Company had incurred no penalties and interest through the year ended December 31, 2014.</t>
  </si>
  <si>
    <t>Note 5. Shareholders' Equity</t>
  </si>
  <si>
    <t>NOTE 5. SHAREHOLDERS EQUITY The Company, through approval of its Board of Directors, authorized common shares of 500,000,000 with a par value of $0.0001. COMMON STOCK On March 24, 2014, the Company issued 325,000 shares, at $0.10 per share, to Soellingen Advisory Group, Inc., a non-related party, in exchange for consulting services totaling $32,500. In August 2014, the Board of Directors cancelled 12,000,000 shares that were issued in anticipation of services to be performed. The following shares were cancelled due to non-performance. The shares were originally issued at par $0.0001. 1. Foster Smith 6,000,000 2. Bruce Hartley 2,000,000 3. Gerald Ernst 2,000,000 4. Kavita Khandelwal 2,000,000 On August 29, 2014, the Company issued at $0.0001 per share 1,200,000 shares to Ken Olsen, Former CEO and director, 2,098,600 shares to Glenn Grant, CEO and director, 125,000 shares to Raymond Skaff, director, 1,648,840 shares to Nelson Riis, advisor and 6,927,560 shares to other non-related parties that have been instrumental in the progress of the company for services rendered. The Company issued a total of 12,000,000 shares at $0.05 per share for consulting services totaling $600,000. On August 7, 2015, the Company issued, at $0.0001 per share, 12,000,000 shares to 1172321 Alberta Ltd., a related party, 12,000,000 shares to 1778928 Alberta Ltd., a non-related party, 12,000,000 shares to BOWER Solutions, a related Party, 2,400,000 shares to Nelson Riis, advisor, 8,400,000 shares to Daniel Finch, COO and director, 2,400,000 shares to Arnold Allsopp, advisor and 2,400,000 shares to Seal River Exploration, Ltd., a non-related party that have been instrumental in the progress of the company for services rendered. On September 21, 2015, the Company issued, at $0.0001 per share, 3,600,000 shares to Dianne Finch, a related party, 10,000,000 shares to Richard Roy, CFO and director, and 300,000 shares to Tammy Kaleta, a non-related party for exchange of services instrumental to the progress of the company. On September 21, 2015, the Company issued 333,333 shares at $0.06 per share to a non-related party for $20,000. There were 97,588,334 shares of common stock issued and outstanding at September 30, 2015.</t>
  </si>
  <si>
    <t>Note 6. Related Party</t>
  </si>
  <si>
    <t xml:space="preserve">NOTE 6. RELATED PARTY TRANSACTIONS DUE TO RELATED PARTY During the nine months ended September 30, 2015, Glenn Grant, CEO and director paid certain expenses on behalf of the Company and is due reimbursement travel expenses. As of September 30, 2015 the balance due to related party was $3,664. NOTE PAYABLE On December 4, 2014, Glenn Grant, advisor to the Company executed a demand note with the Company. The note carries an Eight percent (8%) annual percentage rate. The balance of the related party note as of September 30, 2015 and December 31, 2014 were $74,069 and $2,500, respectively. EQUITY TRANSACTIONS On August 29, 2014 through approval of its Board of Directors, the Company issued 2,098,600 shares at $0.05 per share to Glen Grant, CEO and director in exchange for services totaling $104,930. On August 7, 2015 through approval of its Board of Directors, the Company issued at par value $0.0001 the followings shares to related parties for exchange of services instrumental to the progress of the company: 1172321 Alberta Ltd 12,000,000 shares 1778928 Alberta Ltd. 12,000,000 shares Bower Solutions Ltd. 12,000,000 shares Daniel Finch (COO and director) 8,400,000 shares On September 21, 2015 through approval of its Board of Directors, the Company issued at par value $0.0001 3,600,000 shares to Dianne Finch and 10,000,000 shares to Richard Roy, CFO and director for exchange of services instrumental to the progress of the company. </t>
  </si>
  <si>
    <t>Note 7. Notes Payable</t>
  </si>
  <si>
    <t xml:space="preserve">NOTE 7. NOTES PAYABLE Notes payable consisted of the following: September 30, 2015 December 31, 2014 Glenn Grant, CEO, President and director to the Company executed a demand note with the Company. The note carries an Eight percent (8%) annual percentage rate. Accrued interest at September 30, 2015 and December 31, 2014 was $1,203 and $16, respectively. $ 74,069 $ 2,500 New Opportunity Business Solutions, Inc., a non-related party for consulting services to the Company. Atacama Resources International, Inc. (f/k/a Arrakis Mining Research,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September 30, 2015 and December 31, 2014 was $46,237 and $31,083, respectively. 199,880 199,800 Total notes payable $ 273,949 $ 202,300 Current portion $ 273949 $ 202,300 </t>
  </si>
  <si>
    <t>Note 8. Prepaid Expense</t>
  </si>
  <si>
    <t>NOTE 8. PREPAID EXPENSE The Company paid the law offices of Clifford J. Hunt, P.A. $2,250 retainer. The prepaid balance was $2,250 and $0, on September 30, 2015 and December 31, 2014, respectively.</t>
  </si>
  <si>
    <t>Note 9. Commitments and Contingencies</t>
  </si>
  <si>
    <t>NOTE 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Note 10. Warrants and Options</t>
  </si>
  <si>
    <t>NOTE 10. WARRANTS AND OPTIONS There are no warrants or options outstanding to acquire any additional shares of common stock of the Company as of September 30, 2015.</t>
  </si>
  <si>
    <t>Note 11. Subsequent Events</t>
  </si>
  <si>
    <t>NOTE 11. SUBSEQUENT EVENTS Management has evaluated subsequent events through the date the financial statements were issued. Based on our evaluation no events have occurred requiring adjustment to or disclosure in the financial statements.</t>
  </si>
  <si>
    <t>Note 3. Summary of Significant Accounting Policies: UNAUDITED INTERIM FINANICAL STATEMENTS (Policies)</t>
  </si>
  <si>
    <t>Policies</t>
  </si>
  <si>
    <t>UNAUDITED INTERIM FINANICAL STATEMENT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please refer to our 2014 Annual Report on Form 10-K, filed on April 13,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Note 3. Summary of Significant Accounting Policies: BASIS OF PRESENTATION AND USE OF ESTIMATES (Policies)</t>
  </si>
  <si>
    <t>BASIS OF PRESENTATION AND USE OF ESTIMATES</t>
  </si>
  <si>
    <t>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te 3.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20,098 at September 30, 2015 and $1,693 at December 31, 2014.</t>
  </si>
  <si>
    <t>Note 3.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3. Summary of Significant Accounting Policies: EXPLORATION AND DEVELOPMENT COSTS (Policies)</t>
  </si>
  <si>
    <t>EXPLORATION AND DEVELOPMENT COSTS</t>
  </si>
  <si>
    <t>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5 and 2014, the Company recorded exploration costs of $41,397 and $0, respectively.</t>
  </si>
  <si>
    <t>Note 3.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3. Summary of Significant Accounting Policies: FINANCIAL INSTRUMENTS (Policies)</t>
  </si>
  <si>
    <t>FINANCIAL INSTRUMENTS</t>
  </si>
  <si>
    <t>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and December 31, 2014. The respective carrying value of certain on-balance-sheet financial instruments approximated their fair values due to the short-term nature of these instruments.</t>
  </si>
  <si>
    <t>Note 3. Summary of Significant Accounting Policies: REVENUE RECOGNITION (Policies)</t>
  </si>
  <si>
    <t>REVENUE RECOGNITION</t>
  </si>
  <si>
    <t xml:space="preserve">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t>
  </si>
  <si>
    <t>Note 3.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3.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nd December 31, 2014. As of September 30, 2015, the Company had no dilutive potential common shares.</t>
  </si>
  <si>
    <t>Note 3. Summary of Significant Accounting Policies: SHARE-BASED EXPENSE (Policies)</t>
  </si>
  <si>
    <t>SHARE-BASED EXPENSE</t>
  </si>
  <si>
    <t>SHARE-BASED EXPENSE ASC 718, Compensation  Stock Compensation The Company accounts for stock-based compensation issued to non-employees and consultants in accordance with the provisions of ASC 505-50, Equity  Based Payments to Non-Employees. Share-based expense was $6,550 for the three and nine months ending September 30, 2015, $598,800 for the three months ending September 30, 2014 and $631,300 for the nine months ending September 30, 2014.</t>
  </si>
  <si>
    <t>Note 3. Summary of Significant Accounting Policies: RECENT ACCOUNTING PRONOUNCEMENTS (Policies)</t>
  </si>
  <si>
    <t>RECENT ACCOUNTING PRONOUNCEMENTS</t>
  </si>
  <si>
    <t>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 Disclosure: Schedule of Components of Income Tax Expense (Benefit) (Tables)</t>
  </si>
  <si>
    <t>Tables/Schedules</t>
  </si>
  <si>
    <t>Schedule of Components of Income Tax Expense (Benefit)</t>
  </si>
  <si>
    <t xml:space="preserve"> For the Nine Months Ended September 30, 2015 For the Nine Months Ended September 30, 2014 Tax expense (benefit) at the statutory rate $ (84,600) $ (43,200) State income taxes, net of federal income tax benefit (9,400) (4,800) Change in valuation allowance 94,000 48,000 Total $ 0 $ 0</t>
  </si>
  <si>
    <t>Income Tax Disclosure: Schedule of Deferred Tax Assets and Liabilities (Tables)</t>
  </si>
  <si>
    <t>Schedule of Deferred Tax Assets and Liabilities</t>
  </si>
  <si>
    <t xml:space="preserve"> September 30 2015 December 31, 2014 Deferred tax assets $ 410,000 $ 340,000 Valuation allowance (410,000) (340,000) Net deferred tax asset $ 0 $ 0</t>
  </si>
  <si>
    <t>Note 7. Notes Payable: Table of notes payable (Tables)</t>
  </si>
  <si>
    <t>Table of notes payable</t>
  </si>
  <si>
    <t>Notes payable consisted of the following: September 30, 2015 December 31, 2014 Glenn Grant, CEO, President and director to the Company executed a demand note with the Company. The note carries an Eight percent (8%) annual percentage rate. Accrued interest at September 30, 2015 and December 31, 2014 was $1,203 and $16, respectively. $ 74,069 $ 2,500 New Opportunity Business Solutions, Inc., a non-related party for consulting services to the Company. Atacama Resources International, Inc. (f/k/a Arrakis Mining Research,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September 30, 2015 and December 31, 2014 was $46,237 and $31,083, respectively. 199,880 199,800 Total notes payable $ 273,949 $ 202,300 Current portion $ 273949 $ 202,300</t>
  </si>
  <si>
    <t>Note 3. Summary of Significant Accounting Policies: CASH AND CASH EQUIVALENTS (Details) - USD ($)</t>
  </si>
  <si>
    <t>Details</t>
  </si>
  <si>
    <t>Note 3. Summary of Significant Accounting Policies: EXPLORATION AND DEVELOPMENT COSTS (Details) - USD ($)</t>
  </si>
  <si>
    <t>Note 3. Summary of Significant Accounting Policies: SHARE-BASED EXPENSE (Details) - USD ($)</t>
  </si>
  <si>
    <t>Allocated Share-based Compensation Expense</t>
  </si>
  <si>
    <t>Income Tax Disclosure (Details)</t>
  </si>
  <si>
    <t>Sep. 30, 2015USD ($)</t>
  </si>
  <si>
    <t>Net operating loss carry-forward</t>
  </si>
  <si>
    <t>Income Tax Disclosure: Schedule of Components of Income Tax Expense (Benefit) (Details) - USD ($)</t>
  </si>
  <si>
    <t>Effective Income Tax Rate Reconciliation at Federal Statutory Income Tax Rate, Amount</t>
  </si>
  <si>
    <t>State income taxes, net of federal income tax benefit</t>
  </si>
  <si>
    <t>Valuation Allowance, Deferred Tax Asset, Increase (Decrease), Amount</t>
  </si>
  <si>
    <t>Total</t>
  </si>
  <si>
    <t>Income Tax Disclosure: Schedule of Deferred Tax Assets and Liabilities (Details) - USD ($)</t>
  </si>
  <si>
    <t>Deferred Tax Assets, Other</t>
  </si>
  <si>
    <t>Valuation allowance</t>
  </si>
  <si>
    <t>Deferred Tax Assets, Net of Valuation Allowance</t>
  </si>
  <si>
    <t>Note 5. Shareholders' Equity (Details) - USD ($)</t>
  </si>
  <si>
    <t>Sep. 21, 2015</t>
  </si>
  <si>
    <t>Aug. 07, 2015</t>
  </si>
  <si>
    <t>Aug. 29, 2014</t>
  </si>
  <si>
    <t>Aug. 01, 2014</t>
  </si>
  <si>
    <t>Mar. 24, 2014</t>
  </si>
  <si>
    <t>Shares, Issued</t>
  </si>
  <si>
    <t>Shares Issued, Price Per Share</t>
  </si>
  <si>
    <t>Value of consulting services exchanged for shares</t>
  </si>
  <si>
    <t>Shares cancelled due to non-performance</t>
  </si>
  <si>
    <t>Shares Issued to Ken Olsen</t>
  </si>
  <si>
    <t>Shares Issued to Glenn Grant</t>
  </si>
  <si>
    <t>Shares Issued to Raymond Skaff</t>
  </si>
  <si>
    <t>Shares Issued to Nelson Riis</t>
  </si>
  <si>
    <t>Shares Issued to Other Non-related Parties</t>
  </si>
  <si>
    <t>Shares issued price per share for consulting services</t>
  </si>
  <si>
    <t>Shares Issued To 1172321 Alberta Ltd.</t>
  </si>
  <si>
    <t>Shares Issued To 1778928 Alberta Ltd.</t>
  </si>
  <si>
    <t>Shares Issued To BOWER Solutions</t>
  </si>
  <si>
    <t>Shares Issued To Daniel Finch</t>
  </si>
  <si>
    <t>Shares Issued To Arnold Allsopp</t>
  </si>
  <si>
    <t>Shares issed to Seal River Exploration, Ltd.</t>
  </si>
  <si>
    <t>Shares Issued to Dianne Finch</t>
  </si>
  <si>
    <t>Shares Issued To Richard Roy</t>
  </si>
  <si>
    <t>Shares Issued to Tammy Kaleta</t>
  </si>
  <si>
    <t>Shares Issued to Non Related Party</t>
  </si>
  <si>
    <t>Shares Issued Price Per Shares Non-Related Party</t>
  </si>
  <si>
    <t>Value of Shares Issued to Non Related Party</t>
  </si>
  <si>
    <t>Note 6. Related Party (Details) - USD ($)</t>
  </si>
  <si>
    <t>Value of services exchanged for shares</t>
  </si>
  <si>
    <t>Note 7. Notes Payable: Table of notes payable (Details) - USD ($)</t>
  </si>
  <si>
    <t>Secured Demand Notes</t>
  </si>
  <si>
    <t>Non-related party note payable</t>
  </si>
  <si>
    <t>Total notes payable</t>
  </si>
  <si>
    <t>Current portion</t>
  </si>
  <si>
    <t>Note 8. Prepaid Expense (Details) - USD ($)</t>
  </si>
  <si>
    <t>Jun. 30, 201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5" r="B9">
        <v>1584618</v>
      </c>
    </row>
    <row spans="1:4" r="10">
      <c t="s" s="4" r="A10">
        <v>17</v>
      </c>
      <c t="s" s="4" r="B10">
        <v>18</v>
      </c>
    </row>
    <row spans="1:4" r="11">
      <c t="s" s="4" r="A11">
        <v>19</v>
      </c>
      <c t="n" s="5" r="C11">
        <v>97558334</v>
      </c>
    </row>
    <row spans="1:4" r="12">
      <c t="s" s="4" r="A12">
        <v>20</v>
      </c>
      <c t="n" s="6" r="D12">
        <v>0</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5" r="B17">
        <v>2015</v>
      </c>
    </row>
    <row spans="1:4" r="18">
      <c t="s" s="4" r="A18">
        <v>29</v>
      </c>
      <c t="s" s="7"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4</v>
      </c>
      <c t="s" s="2" r="B1">
        <v>1</v>
      </c>
    </row>
    <row spans="1:2" r="2">
      <c t="s" s="2" r="B2">
        <v>2</v>
      </c>
    </row>
    <row spans="1:2" r="3">
      <c t="s" s="3" r="A3">
        <v>96</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6</v>
      </c>
      <c t="s" s="2" r="B1">
        <v>1</v>
      </c>
    </row>
    <row spans="1:2" r="2">
      <c t="s" s="2" r="B2">
        <v>2</v>
      </c>
    </row>
    <row spans="1:2" r="3">
      <c t="s" s="3" r="A3">
        <v>96</v>
      </c>
    </row>
    <row spans="1:2" r="4">
      <c t="s" s="4" r="A4">
        <v>106</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8</v>
      </c>
      <c t="s" s="2" r="B1">
        <v>1</v>
      </c>
    </row>
    <row spans="1:2" r="2">
      <c t="s" s="2" r="B2">
        <v>2</v>
      </c>
    </row>
    <row spans="1:2" r="3">
      <c t="s" s="3" r="A3">
        <v>96</v>
      </c>
    </row>
    <row spans="1:2" r="4">
      <c t="s" s="4" r="A4">
        <v>108</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0</v>
      </c>
      <c t="s" s="2" r="B1">
        <v>1</v>
      </c>
    </row>
    <row spans="1:2" r="2">
      <c t="s" s="2" r="B2">
        <v>2</v>
      </c>
    </row>
    <row spans="1:2" r="3">
      <c t="s" s="3" r="A3">
        <v>96</v>
      </c>
    </row>
    <row spans="1:2" r="4">
      <c t="s" s="4" r="A4">
        <v>110</v>
      </c>
      <c t="s" s="4"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2</v>
      </c>
      <c t="s" s="2" r="B1">
        <v>1</v>
      </c>
    </row>
    <row spans="1:2" r="2">
      <c t="s" s="2" r="B2">
        <v>2</v>
      </c>
    </row>
    <row spans="1:2" r="3">
      <c t="s" s="3" r="A3">
        <v>96</v>
      </c>
    </row>
    <row spans="1:2" r="4">
      <c t="s" s="4" r="A4">
        <v>112</v>
      </c>
      <c t="s" s="4"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96</v>
      </c>
    </row>
    <row spans="1:2" r="4">
      <c t="s" s="4" r="A4">
        <v>114</v>
      </c>
      <c t="s" s="4" r="B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96</v>
      </c>
    </row>
    <row spans="1:2" r="4">
      <c t="s" s="4" r="A4">
        <v>116</v>
      </c>
      <c t="s" s="4" r="B4">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19</v>
      </c>
    </row>
    <row spans="1:2" r="4">
      <c t="s" s="4" r="A4">
        <v>126</v>
      </c>
      <c t="s" s="4" r="B4">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20098</v>
      </c>
      <c t="n" s="6" r="C3">
        <v>1693</v>
      </c>
    </row>
    <row spans="1:3" r="4">
      <c t="s" s="4" r="A4">
        <v>35</v>
      </c>
      <c t="n" s="5" r="B4">
        <v>2250</v>
      </c>
      <c t="n" s="5" r="C4">
        <v>0</v>
      </c>
    </row>
    <row spans="1:3" r="5">
      <c t="s" s="4" r="A5">
        <v>36</v>
      </c>
      <c t="n" s="5" r="B5">
        <v>22348</v>
      </c>
      <c t="n" s="5" r="C5">
        <v>1693</v>
      </c>
    </row>
    <row spans="1:3" r="6">
      <c t="s" s="4" r="A6">
        <v>37</v>
      </c>
      <c t="n" s="5" r="B6">
        <v>22348</v>
      </c>
      <c t="n" s="5" r="C6">
        <v>1693</v>
      </c>
    </row>
    <row spans="1:3" r="7">
      <c t="s" s="3" r="A7">
        <v>38</v>
      </c>
    </row>
    <row spans="1:3" r="8">
      <c t="s" s="4" r="A8">
        <v>39</v>
      </c>
      <c t="n" s="5" r="B8">
        <v>35796</v>
      </c>
      <c t="n" s="5" r="C8">
        <v>36400</v>
      </c>
    </row>
    <row spans="1:3" r="9">
      <c t="s" s="4" r="A9">
        <v>40</v>
      </c>
      <c t="n" s="5" r="B9">
        <v>47440</v>
      </c>
      <c t="n" s="5" r="C9">
        <v>31099</v>
      </c>
    </row>
    <row spans="1:3" r="10">
      <c t="s" s="4" r="A10">
        <v>41</v>
      </c>
      <c t="n" s="5" r="B10">
        <v>3664</v>
      </c>
      <c t="n" s="5" r="C10">
        <v>0</v>
      </c>
    </row>
    <row spans="1:3" r="11">
      <c t="s" s="4" r="A11">
        <v>42</v>
      </c>
      <c t="n" s="5" r="B11">
        <v>74069</v>
      </c>
      <c t="n" s="5" r="C11">
        <v>2500</v>
      </c>
    </row>
    <row spans="1:3" r="12">
      <c t="s" s="4" r="A12">
        <v>43</v>
      </c>
      <c t="n" s="5" r="B12">
        <v>199880</v>
      </c>
      <c t="n" s="5" r="C12">
        <v>199800</v>
      </c>
    </row>
    <row spans="1:3" r="13">
      <c t="s" s="4" r="A13">
        <v>44</v>
      </c>
      <c t="n" s="5" r="B13">
        <v>360849</v>
      </c>
      <c t="n" s="5" r="C13">
        <v>269799</v>
      </c>
    </row>
    <row spans="1:3" r="14">
      <c t="s" s="4" r="A14">
        <v>45</v>
      </c>
      <c t="n" s="5" r="B14">
        <v>360849</v>
      </c>
      <c t="n" s="5" r="C14">
        <v>269799</v>
      </c>
    </row>
    <row spans="1:3" r="15">
      <c t="s" s="3" r="A15">
        <v>46</v>
      </c>
    </row>
    <row spans="1:3" r="16">
      <c t="s" s="4" r="A16">
        <v>47</v>
      </c>
      <c t="n" s="5" r="B16">
        <v>9754</v>
      </c>
      <c t="n" s="5" r="C16">
        <v>3173</v>
      </c>
    </row>
    <row spans="1:3" r="17">
      <c t="s" s="4" r="A17">
        <v>48</v>
      </c>
      <c t="n" s="5" r="B17">
        <v>686094</v>
      </c>
      <c t="n" s="5" r="C17">
        <v>666127</v>
      </c>
    </row>
    <row spans="1:3" r="18">
      <c t="s" s="4" r="A18">
        <v>49</v>
      </c>
      <c t="n" s="5" r="B18">
        <v>-1034349</v>
      </c>
      <c t="n" s="5" r="C18">
        <v>-937406</v>
      </c>
    </row>
    <row spans="1:3" r="19">
      <c t="s" s="4" r="A19">
        <v>50</v>
      </c>
      <c t="n" s="5" r="B19">
        <v>-338501</v>
      </c>
      <c t="n" s="5" r="C19">
        <v>-268106</v>
      </c>
    </row>
    <row spans="1:3" r="20">
      <c t="s" s="4" r="A20">
        <v>51</v>
      </c>
      <c t="n" s="6" r="B20">
        <v>22348</v>
      </c>
      <c t="n" s="6" r="C20">
        <v>1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19</v>
      </c>
    </row>
    <row spans="1:2" r="4">
      <c t="s" s="4" r="A4">
        <v>129</v>
      </c>
      <c t="s" s="4" r="B4">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19</v>
      </c>
    </row>
    <row spans="1:2" r="4">
      <c t="s" s="4" r="A4">
        <v>132</v>
      </c>
      <c t="s" s="4" r="B4">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19</v>
      </c>
    </row>
    <row spans="1:2" r="4">
      <c t="s" s="4" r="A4">
        <v>135</v>
      </c>
      <c t="s" s="4" r="B4">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19</v>
      </c>
    </row>
    <row spans="1:2" r="4">
      <c t="s" s="4" r="A4">
        <v>138</v>
      </c>
      <c t="s" s="4" r="B4">
        <v>1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19</v>
      </c>
    </row>
    <row spans="1:2" r="4">
      <c t="s" s="4" r="A4">
        <v>141</v>
      </c>
      <c t="s" s="4" r="B4">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19</v>
      </c>
    </row>
    <row spans="1:2" r="4">
      <c t="s" s="4" r="A4">
        <v>144</v>
      </c>
      <c t="s" s="4" r="B4">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19</v>
      </c>
    </row>
    <row spans="1:2" r="4">
      <c t="s" s="4" r="A4">
        <v>147</v>
      </c>
      <c t="s" s="4" r="B4">
        <v>1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19</v>
      </c>
    </row>
    <row spans="1:2" r="4">
      <c t="s" s="4" r="A4">
        <v>150</v>
      </c>
      <c t="s" s="4" r="B4">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19</v>
      </c>
    </row>
    <row spans="1:2" r="4">
      <c t="s" s="4" r="A4">
        <v>153</v>
      </c>
      <c t="s" s="4" r="B4">
        <v>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32</v>
      </c>
    </row>
    <row spans="1:3" r="2">
      <c t="s" s="3" r="A2">
        <v>53</v>
      </c>
    </row>
    <row spans="1:3" r="3">
      <c t="s" s="4" r="A3">
        <v>54</v>
      </c>
      <c t="n" s="8" r="B3">
        <v>0.0001</v>
      </c>
      <c t="n" s="8" r="C3">
        <v>0.0001</v>
      </c>
    </row>
    <row spans="1:3" r="4">
      <c t="s" s="4" r="A4">
        <v>55</v>
      </c>
      <c t="n" s="5" r="B4">
        <v>500000000</v>
      </c>
      <c t="n" s="5" r="C4">
        <v>500000000</v>
      </c>
    </row>
    <row spans="1:3" r="5">
      <c t="s" s="4" r="A5">
        <v>56</v>
      </c>
      <c t="n" s="5" r="B5">
        <v>97588334</v>
      </c>
      <c t="n" s="5" r="C5">
        <v>31725000</v>
      </c>
    </row>
    <row spans="1:3" r="6">
      <c t="s" s="4" r="A6">
        <v>57</v>
      </c>
      <c t="n" s="5" r="B6">
        <v>97588334</v>
      </c>
      <c t="n" s="5" r="C6">
        <v>317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3" r="A3">
        <v>156</v>
      </c>
    </row>
    <row spans="1:2" r="4">
      <c t="s" s="4" r="A4">
        <v>163</v>
      </c>
      <c t="s" s="4" r="B4">
        <v>1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5</v>
      </c>
      <c t="s" s="2" r="B1">
        <v>2</v>
      </c>
      <c t="s" s="2" r="C1">
        <v>32</v>
      </c>
    </row>
    <row spans="1:3" r="2">
      <c t="s" s="3" r="A2">
        <v>166</v>
      </c>
    </row>
    <row spans="1:3" r="3">
      <c t="s" s="4" r="A3">
        <v>34</v>
      </c>
      <c t="n" s="6" r="B3">
        <v>20098</v>
      </c>
      <c t="n" s="6" r="C3">
        <v>16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7</v>
      </c>
      <c t="s" s="2" r="B1">
        <v>59</v>
      </c>
      <c t="s" s="2" r="D1">
        <v>1</v>
      </c>
    </row>
    <row spans="1:5" r="2">
      <c t="s" s="2" r="B2">
        <v>2</v>
      </c>
      <c t="s" s="2" r="C2">
        <v>60</v>
      </c>
      <c t="s" s="2" r="D2">
        <v>2</v>
      </c>
      <c t="s" s="2" r="E2">
        <v>60</v>
      </c>
    </row>
    <row spans="1:5" r="3">
      <c t="s" s="3" r="A3">
        <v>166</v>
      </c>
    </row>
    <row spans="1:5" r="4">
      <c t="s" s="4" r="A4">
        <v>65</v>
      </c>
      <c t="n" s="6" r="B4">
        <v>37317</v>
      </c>
      <c t="n" s="6" r="C4">
        <v>0</v>
      </c>
      <c t="n" s="6" r="D4">
        <v>41397</v>
      </c>
      <c t="n" s="6" r="E4">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68</v>
      </c>
      <c t="s" s="2" r="B1">
        <v>59</v>
      </c>
      <c t="s" s="2" r="C1">
        <v>1</v>
      </c>
    </row>
    <row spans="1:4" r="2">
      <c t="s" s="2" r="B2">
        <v>60</v>
      </c>
      <c t="s" s="2" r="C2">
        <v>2</v>
      </c>
      <c t="s" s="2" r="D2">
        <v>60</v>
      </c>
    </row>
    <row spans="1:4" r="3">
      <c t="s" s="3" r="A3">
        <v>166</v>
      </c>
    </row>
    <row spans="1:4" r="4">
      <c t="s" s="4" r="A4">
        <v>169</v>
      </c>
      <c t="n" s="6" r="B4">
        <v>598800</v>
      </c>
      <c t="n" s="6" r="C4">
        <v>6550</v>
      </c>
      <c t="n" s="6" r="D4">
        <v>631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70</v>
      </c>
      <c t="s" s="2" r="B1">
        <v>171</v>
      </c>
    </row>
    <row spans="1:2" r="2">
      <c t="s" s="3" r="A2">
        <v>166</v>
      </c>
    </row>
    <row spans="1:2" r="3">
      <c t="s" s="4" r="A3">
        <v>172</v>
      </c>
      <c t="n" s="6" r="B3">
        <v>1034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60</v>
      </c>
    </row>
    <row spans="1:3" r="3">
      <c t="s" s="3" r="A3">
        <v>166</v>
      </c>
    </row>
    <row spans="1:3" r="4">
      <c t="s" s="4" r="A4">
        <v>174</v>
      </c>
      <c t="n" s="6" r="B4">
        <v>-84600</v>
      </c>
      <c t="n" s="6" r="C4">
        <v>-43200</v>
      </c>
    </row>
    <row spans="1:3" r="5">
      <c t="s" s="4" r="A5">
        <v>175</v>
      </c>
      <c t="n" s="5" r="B5">
        <v>-9400</v>
      </c>
      <c t="n" s="5" r="C5">
        <v>-4800</v>
      </c>
    </row>
    <row spans="1:3" r="6">
      <c t="s" s="4" r="A6">
        <v>176</v>
      </c>
      <c t="n" s="5" r="B6">
        <v>94000</v>
      </c>
      <c t="n" s="5" r="C6">
        <v>48000</v>
      </c>
    </row>
    <row spans="1:3" r="7">
      <c t="s" s="4" r="A7">
        <v>177</v>
      </c>
      <c t="n" s="6" r="B7">
        <v>0</v>
      </c>
      <c t="n" s="6" r="C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8</v>
      </c>
      <c t="s" s="2" r="B1">
        <v>2</v>
      </c>
      <c t="s" s="2" r="C1">
        <v>32</v>
      </c>
    </row>
    <row spans="1:3" r="2">
      <c t="s" s="3" r="A2">
        <v>166</v>
      </c>
    </row>
    <row spans="1:3" r="3">
      <c t="s" s="4" r="A3">
        <v>179</v>
      </c>
      <c t="n" s="6" r="B3">
        <v>410000</v>
      </c>
      <c t="n" s="6" r="C3">
        <v>340000</v>
      </c>
    </row>
    <row spans="1:3" r="4">
      <c t="s" s="4" r="A4">
        <v>180</v>
      </c>
      <c t="n" s="5" r="B4">
        <v>-410000</v>
      </c>
      <c t="n" s="5" r="C4">
        <v>-340000</v>
      </c>
    </row>
    <row spans="1:3" r="5">
      <c t="s" s="4" r="A5">
        <v>181</v>
      </c>
      <c t="n" s="6" r="B5">
        <v>0</v>
      </c>
      <c t="n" s="6" r="C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82</v>
      </c>
      <c t="s" s="2" r="B1">
        <v>2</v>
      </c>
      <c t="s" s="2" r="C1">
        <v>183</v>
      </c>
      <c t="s" s="2" r="D1">
        <v>184</v>
      </c>
      <c t="s" s="2" r="E1">
        <v>32</v>
      </c>
      <c t="s" s="2" r="F1">
        <v>185</v>
      </c>
      <c t="s" s="2" r="G1">
        <v>186</v>
      </c>
      <c t="s" s="2" r="H1">
        <v>187</v>
      </c>
    </row>
    <row spans="1:8" r="2">
      <c t="s" s="3" r="A2">
        <v>166</v>
      </c>
    </row>
    <row spans="1:8" r="3">
      <c t="s" s="4" r="A3">
        <v>188</v>
      </c>
      <c t="n" s="5" r="H3">
        <v>325000</v>
      </c>
    </row>
    <row spans="1:8" r="4">
      <c t="s" s="4" r="A4">
        <v>189</v>
      </c>
      <c t="n" s="8" r="C4">
        <v>0.0001</v>
      </c>
      <c t="n" s="8" r="D4">
        <v>0.0001</v>
      </c>
      <c t="n" s="8" r="F4">
        <v>0.0001</v>
      </c>
      <c t="n" s="9" r="H4">
        <v>0.1</v>
      </c>
    </row>
    <row spans="1:8" r="5">
      <c t="s" s="4" r="A5">
        <v>190</v>
      </c>
      <c t="n" s="6" r="F5">
        <v>600000</v>
      </c>
      <c t="n" s="6" r="H5">
        <v>32500</v>
      </c>
    </row>
    <row spans="1:8" r="6">
      <c t="s" s="4" r="A6">
        <v>191</v>
      </c>
      <c t="n" s="6" r="G6">
        <v>12000000</v>
      </c>
    </row>
    <row spans="1:8" r="7">
      <c t="s" s="4" r="A7">
        <v>54</v>
      </c>
      <c t="n" s="8" r="B7">
        <v>0.0001</v>
      </c>
      <c t="n" s="8" r="E7">
        <v>0.0001</v>
      </c>
      <c t="n" s="8" r="G7">
        <v>0.0001</v>
      </c>
    </row>
    <row spans="1:8" r="8">
      <c t="s" s="4" r="A8">
        <v>192</v>
      </c>
      <c t="n" s="5" r="F8">
        <v>1200000</v>
      </c>
    </row>
    <row spans="1:8" r="9">
      <c t="s" s="4" r="A9">
        <v>193</v>
      </c>
      <c t="n" s="5" r="F9">
        <v>2098600</v>
      </c>
    </row>
    <row spans="1:8" r="10">
      <c t="s" s="4" r="A10">
        <v>194</v>
      </c>
      <c t="n" s="5" r="F10">
        <v>125000</v>
      </c>
    </row>
    <row spans="1:8" r="11">
      <c t="s" s="4" r="A11">
        <v>195</v>
      </c>
      <c t="n" s="5" r="D11">
        <v>2400000</v>
      </c>
      <c t="n" s="5" r="F11">
        <v>1648840</v>
      </c>
    </row>
    <row spans="1:8" r="12">
      <c t="s" s="4" r="A12">
        <v>196</v>
      </c>
      <c t="n" s="5" r="F12">
        <v>6927560</v>
      </c>
    </row>
    <row spans="1:8" r="13">
      <c t="s" s="4" r="A13">
        <v>56</v>
      </c>
      <c t="n" s="5" r="B13">
        <v>97588334</v>
      </c>
      <c t="n" s="5" r="E13">
        <v>31725000</v>
      </c>
      <c t="n" s="5" r="F13">
        <v>12000000</v>
      </c>
    </row>
    <row spans="1:8" r="14">
      <c t="s" s="4" r="A14">
        <v>197</v>
      </c>
      <c t="n" s="9" r="F14">
        <v>0.05</v>
      </c>
    </row>
    <row spans="1:8" r="15">
      <c t="s" s="4" r="A15">
        <v>198</v>
      </c>
      <c t="n" s="5" r="D15">
        <v>12000000</v>
      </c>
    </row>
    <row spans="1:8" r="16">
      <c t="s" s="4" r="A16">
        <v>199</v>
      </c>
      <c t="n" s="5" r="D16">
        <v>12000000</v>
      </c>
    </row>
    <row spans="1:8" r="17">
      <c t="s" s="4" r="A17">
        <v>200</v>
      </c>
      <c t="n" s="5" r="D17">
        <v>12000000</v>
      </c>
    </row>
    <row spans="1:8" r="18">
      <c t="s" s="4" r="A18">
        <v>201</v>
      </c>
      <c t="n" s="5" r="D18">
        <v>8400000</v>
      </c>
    </row>
    <row spans="1:8" r="19">
      <c t="s" s="4" r="A19">
        <v>202</v>
      </c>
      <c t="n" s="5" r="D19">
        <v>2400000</v>
      </c>
    </row>
    <row spans="1:8" r="20">
      <c t="s" s="4" r="A20">
        <v>203</v>
      </c>
      <c t="n" s="5" r="D20">
        <v>2400000</v>
      </c>
    </row>
    <row spans="1:8" r="21">
      <c t="s" s="4" r="A21">
        <v>204</v>
      </c>
      <c t="n" s="5" r="C21">
        <v>3600000</v>
      </c>
    </row>
    <row spans="1:8" r="22">
      <c t="s" s="4" r="A22">
        <v>205</v>
      </c>
      <c t="n" s="5" r="C22">
        <v>10000000</v>
      </c>
    </row>
    <row spans="1:8" r="23">
      <c t="s" s="4" r="A23">
        <v>206</v>
      </c>
      <c t="n" s="5" r="C23">
        <v>300000</v>
      </c>
    </row>
    <row spans="1:8" r="24">
      <c t="s" s="4" r="A24">
        <v>207</v>
      </c>
      <c t="n" s="5" r="C24">
        <v>333333</v>
      </c>
    </row>
    <row spans="1:8" r="25">
      <c t="s" s="4" r="A25">
        <v>208</v>
      </c>
      <c t="n" s="9" r="C25">
        <v>0.06</v>
      </c>
    </row>
    <row spans="1:8" r="26">
      <c t="s" s="4" r="A26">
        <v>209</v>
      </c>
      <c t="n" s="6" r="C26">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210</v>
      </c>
      <c t="s" s="2" r="B1">
        <v>2</v>
      </c>
      <c t="s" s="2" r="C1">
        <v>183</v>
      </c>
      <c t="s" s="2" r="D1">
        <v>184</v>
      </c>
      <c t="s" s="2" r="E1">
        <v>32</v>
      </c>
      <c t="s" s="2" r="F1">
        <v>185</v>
      </c>
      <c t="s" s="2" r="G1">
        <v>187</v>
      </c>
    </row>
    <row spans="1:7" r="2">
      <c t="s" s="3" r="A2">
        <v>166</v>
      </c>
    </row>
    <row spans="1:7" r="3">
      <c t="s" s="4" r="A3">
        <v>41</v>
      </c>
      <c t="n" s="6" r="B3">
        <v>3664</v>
      </c>
      <c t="n" s="6" r="E3">
        <v>0</v>
      </c>
    </row>
    <row spans="1:7" r="4">
      <c t="s" s="4" r="A4">
        <v>42</v>
      </c>
      <c t="n" s="6" r="B4">
        <v>74069</v>
      </c>
      <c t="n" s="6" r="E4">
        <v>2500</v>
      </c>
    </row>
    <row spans="1:7" r="5">
      <c t="s" s="4" r="A5">
        <v>193</v>
      </c>
      <c t="n" s="5" r="F5">
        <v>2098600</v>
      </c>
    </row>
    <row spans="1:7" r="6">
      <c t="s" s="4" r="A6">
        <v>197</v>
      </c>
      <c t="n" s="9" r="F6">
        <v>0.05</v>
      </c>
    </row>
    <row spans="1:7" r="7">
      <c t="s" s="4" r="A7">
        <v>211</v>
      </c>
      <c t="n" s="6" r="F7">
        <v>104930</v>
      </c>
    </row>
    <row spans="1:7" r="8">
      <c t="s" s="4" r="A8">
        <v>189</v>
      </c>
      <c t="n" s="8" r="C8">
        <v>0.0001</v>
      </c>
      <c t="n" s="8" r="D8">
        <v>0.0001</v>
      </c>
      <c t="n" s="8" r="F8">
        <v>0.0001</v>
      </c>
      <c t="n" s="9" r="G8">
        <v>0.1</v>
      </c>
    </row>
    <row spans="1:7" r="9">
      <c t="s" s="4" r="A9">
        <v>198</v>
      </c>
      <c t="n" s="5" r="D9">
        <v>12000000</v>
      </c>
    </row>
    <row spans="1:7" r="10">
      <c t="s" s="4" r="A10">
        <v>199</v>
      </c>
      <c t="n" s="5" r="D10">
        <v>12000000</v>
      </c>
    </row>
    <row spans="1:7" r="11">
      <c t="s" s="4" r="A11">
        <v>200</v>
      </c>
      <c t="n" s="5" r="D11">
        <v>12000000</v>
      </c>
    </row>
    <row spans="1:7" r="12">
      <c t="s" s="4" r="A12">
        <v>201</v>
      </c>
      <c t="n" s="5" r="D12">
        <v>8400000</v>
      </c>
    </row>
    <row spans="1:7" r="13">
      <c t="s" s="4" r="A13">
        <v>204</v>
      </c>
      <c t="n" s="5" r="C13">
        <v>3600000</v>
      </c>
    </row>
    <row spans="1:7" r="14">
      <c t="s" s="4" r="A14">
        <v>205</v>
      </c>
      <c t="n" s="5" r="C14">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6" r="B4">
        <v>0</v>
      </c>
      <c t="n" s="6" r="C4">
        <v>0</v>
      </c>
      <c t="n" s="6" r="D4">
        <v>0</v>
      </c>
      <c t="n" s="6" r="E4">
        <v>0</v>
      </c>
    </row>
    <row spans="1:5" r="5">
      <c t="s" s="3" r="A5">
        <v>63</v>
      </c>
    </row>
    <row spans="1:5" r="6">
      <c t="s" s="4" r="A6">
        <v>64</v>
      </c>
      <c t="n" s="5" r="B6">
        <v>6550</v>
      </c>
      <c t="n" s="5" r="C6">
        <v>598800</v>
      </c>
      <c t="n" s="5" r="D6">
        <v>6550</v>
      </c>
      <c t="n" s="5" r="E6">
        <v>631300</v>
      </c>
    </row>
    <row spans="1:5" r="7">
      <c t="s" s="4" r="A7">
        <v>65</v>
      </c>
      <c t="n" s="5" r="B7">
        <v>37317</v>
      </c>
      <c t="n" s="5" r="C7">
        <v>0</v>
      </c>
      <c t="n" s="5" r="D7">
        <v>41397</v>
      </c>
      <c t="n" s="5" r="E7">
        <v>0</v>
      </c>
    </row>
    <row spans="1:5" r="8">
      <c t="s" s="4" r="A8">
        <v>66</v>
      </c>
      <c t="n" s="5" r="B8">
        <v>9500</v>
      </c>
      <c t="n" s="5" r="C8">
        <v>11500</v>
      </c>
      <c t="n" s="5" r="D8">
        <v>23565</v>
      </c>
      <c t="n" s="5" r="E8">
        <v>117850</v>
      </c>
    </row>
    <row spans="1:5" r="9">
      <c t="s" s="4" r="A9">
        <v>67</v>
      </c>
      <c t="n" s="5" r="B9">
        <v>3747</v>
      </c>
      <c t="n" s="5" r="C9">
        <v>0</v>
      </c>
      <c t="n" s="5" r="D9">
        <v>8915</v>
      </c>
      <c t="n" s="5" r="E9">
        <v>0</v>
      </c>
    </row>
    <row spans="1:5" r="10">
      <c t="s" s="4" r="A10">
        <v>68</v>
      </c>
      <c t="n" s="5" r="B10">
        <v>57114</v>
      </c>
      <c t="n" s="5" r="C10">
        <v>610300</v>
      </c>
      <c t="n" s="5" r="D10">
        <v>80427</v>
      </c>
      <c t="n" s="5" r="E10">
        <v>749150</v>
      </c>
    </row>
    <row spans="1:5" r="11">
      <c t="s" s="4" r="A11">
        <v>69</v>
      </c>
      <c t="n" s="5" r="B11">
        <v>-57114</v>
      </c>
      <c t="n" s="5" r="C11">
        <v>-610300</v>
      </c>
      <c t="n" s="5" r="D11">
        <v>-80427</v>
      </c>
      <c t="n" s="5" r="E11">
        <v>-749150</v>
      </c>
    </row>
    <row spans="1:5" r="12">
      <c t="s" s="3" r="A12">
        <v>70</v>
      </c>
    </row>
    <row spans="1:5" r="13">
      <c t="s" s="4" r="A13">
        <v>71</v>
      </c>
      <c t="n" s="5" r="B13">
        <v>-5847</v>
      </c>
      <c t="n" s="5" r="C13">
        <v>-5106</v>
      </c>
      <c t="n" s="5" r="D13">
        <v>-16516</v>
      </c>
      <c t="n" s="5" r="E13">
        <v>-15151</v>
      </c>
    </row>
    <row spans="1:5" r="14">
      <c t="s" s="4" r="A14">
        <v>72</v>
      </c>
      <c t="n" s="5" r="B14">
        <v>-62961</v>
      </c>
      <c t="n" s="5" r="C14">
        <v>-615406</v>
      </c>
      <c t="n" s="5" r="D14">
        <v>-96943</v>
      </c>
      <c t="n" s="5" r="E14">
        <v>-764301</v>
      </c>
    </row>
    <row spans="1:5" r="15">
      <c t="s" s="4" r="A15">
        <v>73</v>
      </c>
      <c t="n" s="5" r="B15">
        <v>0</v>
      </c>
      <c t="n" s="5" r="C15">
        <v>0</v>
      </c>
      <c t="n" s="5" r="D15">
        <v>0</v>
      </c>
      <c t="n" s="5" r="E15">
        <v>0</v>
      </c>
    </row>
    <row spans="1:5" r="16">
      <c t="s" s="4" r="A16">
        <v>74</v>
      </c>
      <c t="n" s="6" r="B16">
        <v>-62961</v>
      </c>
      <c t="n" s="6" r="C16">
        <v>-615406</v>
      </c>
      <c t="n" s="6" r="D16">
        <v>-96943</v>
      </c>
      <c t="n" s="6" r="E16">
        <v>-764301</v>
      </c>
    </row>
    <row spans="1:5" r="17">
      <c t="s" s="4" r="A17">
        <v>75</v>
      </c>
      <c t="n" s="6" r="B17">
        <v>0</v>
      </c>
      <c t="n" s="6" r="C17">
        <v>0</v>
      </c>
      <c t="n" s="6" r="D17">
        <v>0</v>
      </c>
      <c t="n" s="6" r="E17">
        <v>0</v>
      </c>
    </row>
    <row spans="1:5" r="18">
      <c t="s" s="4" r="A18">
        <v>76</v>
      </c>
      <c t="n" s="5" r="B18">
        <v>63404348</v>
      </c>
      <c t="n" s="5" r="C18">
        <v>31725000</v>
      </c>
      <c t="n" s="5" r="D18">
        <v>42400824</v>
      </c>
      <c t="n" s="5" r="E18">
        <v>317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12</v>
      </c>
      <c t="s" s="2" r="B1">
        <v>2</v>
      </c>
      <c t="s" s="2" r="C1">
        <v>32</v>
      </c>
    </row>
    <row spans="1:3" r="2">
      <c t="s" s="3" r="A2">
        <v>166</v>
      </c>
    </row>
    <row spans="1:3" r="3">
      <c t="s" s="4" r="A3">
        <v>213</v>
      </c>
      <c t="n" s="6" r="B3">
        <v>74069</v>
      </c>
      <c t="n" s="6" r="C3">
        <v>2500</v>
      </c>
    </row>
    <row spans="1:3" r="4">
      <c t="s" s="4" r="A4">
        <v>214</v>
      </c>
      <c t="n" s="5" r="B4">
        <v>199880</v>
      </c>
      <c t="n" s="5" r="C4">
        <v>199800</v>
      </c>
    </row>
    <row spans="1:3" r="5">
      <c t="s" s="4" r="A5">
        <v>215</v>
      </c>
      <c t="n" s="5" r="B5">
        <v>273949</v>
      </c>
      <c t="n" s="5" r="C5">
        <v>202300</v>
      </c>
    </row>
    <row spans="1:3" r="6">
      <c t="s" s="4" r="A6">
        <v>216</v>
      </c>
      <c t="n" s="6" r="B6">
        <v>273949</v>
      </c>
      <c t="n" s="6" r="C6">
        <v>202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217</v>
      </c>
      <c t="s" s="2" r="B1">
        <v>2</v>
      </c>
      <c t="s" s="2" r="C1">
        <v>218</v>
      </c>
      <c t="s" s="2" r="D1">
        <v>32</v>
      </c>
    </row>
    <row spans="1:4" r="2">
      <c t="s" s="3" r="A2">
        <v>166</v>
      </c>
    </row>
    <row spans="1:4" r="3">
      <c t="s" s="4" r="A3">
        <v>35</v>
      </c>
      <c t="n" s="6" r="B3">
        <v>2250</v>
      </c>
      <c t="n" s="6" r="C3">
        <v>2250</v>
      </c>
      <c t="n" s="6" r="D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0</v>
      </c>
    </row>
    <row spans="1:3" r="3">
      <c t="s" s="3" r="A3">
        <v>78</v>
      </c>
    </row>
    <row spans="1:3" r="4">
      <c t="s" s="4" r="A4">
        <v>74</v>
      </c>
      <c t="n" s="6" r="B4">
        <v>-96943</v>
      </c>
      <c t="n" s="6" r="C4">
        <v>-764301</v>
      </c>
    </row>
    <row spans="1:3" r="5">
      <c t="s" s="3" r="A5">
        <v>79</v>
      </c>
    </row>
    <row spans="1:3" r="6">
      <c t="s" s="4" r="A6">
        <v>64</v>
      </c>
      <c t="n" s="5" r="B6">
        <v>6550</v>
      </c>
      <c t="n" s="5" r="C6">
        <v>631300</v>
      </c>
    </row>
    <row spans="1:3" r="7">
      <c t="s" s="3" r="A7">
        <v>80</v>
      </c>
    </row>
    <row spans="1:3" r="8">
      <c t="s" s="4" r="A8">
        <v>35</v>
      </c>
      <c t="n" s="5" r="B8">
        <v>-2250</v>
      </c>
      <c t="n" s="5" r="C8">
        <v>94350</v>
      </c>
    </row>
    <row spans="1:3" r="9">
      <c t="s" s="3" r="A9">
        <v>81</v>
      </c>
    </row>
    <row spans="1:3" r="10">
      <c t="s" s="4" r="A10">
        <v>39</v>
      </c>
      <c t="n" s="5" r="B10">
        <v>-604</v>
      </c>
      <c t="n" s="5" r="C10">
        <v>21000</v>
      </c>
    </row>
    <row spans="1:3" r="11">
      <c t="s" s="4" r="A11">
        <v>82</v>
      </c>
      <c t="n" s="5" r="B11">
        <v>3664</v>
      </c>
      <c t="n" s="5" r="C11">
        <v>0</v>
      </c>
    </row>
    <row spans="1:3" r="12">
      <c t="s" s="4" r="A12">
        <v>40</v>
      </c>
      <c t="n" s="5" r="B12">
        <v>16341</v>
      </c>
      <c t="n" s="5" r="C12">
        <v>15151</v>
      </c>
    </row>
    <row spans="1:3" r="13">
      <c t="s" s="4" r="A13">
        <v>83</v>
      </c>
      <c t="n" s="5" r="B13">
        <v>-73242</v>
      </c>
      <c t="n" s="5" r="C13">
        <v>-2500</v>
      </c>
    </row>
    <row spans="1:3" r="14">
      <c t="s" s="3" r="A14">
        <v>84</v>
      </c>
    </row>
    <row spans="1:3" r="15">
      <c t="s" s="4" r="A15">
        <v>85</v>
      </c>
      <c t="n" s="5" r="B15">
        <v>71647</v>
      </c>
      <c t="n" s="5" r="C15">
        <v>0</v>
      </c>
    </row>
    <row spans="1:3" r="16">
      <c t="s" s="4" r="A16">
        <v>86</v>
      </c>
      <c t="n" s="5" r="B16">
        <v>20000</v>
      </c>
      <c t="n" s="5" r="C16">
        <v>0</v>
      </c>
    </row>
    <row spans="1:3" r="17">
      <c t="s" s="4" r="A17">
        <v>87</v>
      </c>
      <c t="n" s="5" r="B17">
        <v>91647</v>
      </c>
      <c t="n" s="5" r="C17">
        <v>0</v>
      </c>
    </row>
    <row spans="1:3" r="18">
      <c t="s" s="4" r="A18">
        <v>88</v>
      </c>
      <c t="n" s="5" r="B18">
        <v>18405</v>
      </c>
      <c t="n" s="5" r="C18">
        <v>-2500</v>
      </c>
    </row>
    <row spans="1:3" r="19">
      <c t="s" s="4" r="A19">
        <v>89</v>
      </c>
      <c t="n" s="5" r="B19">
        <v>1693</v>
      </c>
      <c t="n" s="5" r="C19">
        <v>6198</v>
      </c>
    </row>
    <row spans="1:3" r="20">
      <c t="s" s="4" r="A20">
        <v>90</v>
      </c>
      <c t="n" s="5" r="B20">
        <v>20098</v>
      </c>
      <c t="n" s="5" r="C20">
        <v>3698</v>
      </c>
    </row>
    <row spans="1:3" r="21">
      <c t="s" s="3" r="A21">
        <v>91</v>
      </c>
    </row>
    <row spans="1:3" r="22">
      <c t="s" s="4" r="A22">
        <v>92</v>
      </c>
      <c t="n" s="5" r="B22">
        <v>0</v>
      </c>
      <c t="n" s="5" r="C22">
        <v>0</v>
      </c>
    </row>
    <row spans="1:3" r="23">
      <c t="s" s="4" r="A23">
        <v>93</v>
      </c>
      <c t="n" s="5" r="B23">
        <v>0</v>
      </c>
      <c t="n" s="5" r="C23">
        <v>0</v>
      </c>
    </row>
    <row spans="1:3" r="24">
      <c t="s" s="4" r="A24">
        <v>94</v>
      </c>
      <c t="n" s="6" r="B24">
        <v>0</v>
      </c>
      <c t="n" s="6"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0</v>
      </c>
      <c t="s" s="2" r="B1">
        <v>1</v>
      </c>
    </row>
    <row spans="1:2" r="2">
      <c t="s" s="2" r="B2">
        <v>2</v>
      </c>
    </row>
    <row spans="1:2" r="3">
      <c t="s" s="3" r="A3">
        <v>96</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2</v>
      </c>
      <c t="s" s="2" r="B1">
        <v>1</v>
      </c>
    </row>
    <row spans="1:2" r="2">
      <c t="s" s="2" r="B2">
        <v>2</v>
      </c>
    </row>
    <row spans="1:2" r="3">
      <c t="s" s="3" r="A3">
        <v>96</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Atacama Resources International</vt:lpstr>
      <vt:lpstr>Atacama Resources Internationa3</vt:lpstr>
      <vt:lpstr>Atacama Resources Internationa4</vt:lpstr>
      <vt:lpstr>Atacama Resources Internationa5</vt:lpstr>
      <vt:lpstr>Note 1. Nature of Business</vt:lpstr>
      <vt:lpstr>Note 2. Going Concern</vt:lpstr>
      <vt:lpstr>Note 3. Summary of Significant </vt:lpstr>
      <vt:lpstr>Income Tax Disclosure</vt:lpstr>
      <vt:lpstr>Note 5. Shareholders' Equity</vt:lpstr>
      <vt:lpstr>Note 6. Related Party</vt:lpstr>
      <vt:lpstr>Note 7. Notes Payable</vt:lpstr>
      <vt:lpstr>Note 8. Prepaid Expense</vt:lpstr>
      <vt:lpstr>Note 9. Commitments and Conting</vt:lpstr>
      <vt:lpstr>Note 10. Warrants and Options</vt:lpstr>
      <vt:lpstr>Note 11. Subsequent Events</vt:lpstr>
      <vt:lpstr>Note 3. Summary of Significan17</vt:lpstr>
      <vt:lpstr>Note 3. Summary of Significan18</vt:lpstr>
      <vt:lpstr>Note 3. Summary of Significan19</vt:lpstr>
      <vt:lpstr>Note 3. Summary of Significan20</vt:lpstr>
      <vt:lpstr>Note 3. Summary of Significan21</vt:lpstr>
      <vt:lpstr>Note 3. Summary of Significan22</vt:lpstr>
      <vt:lpstr>Note 3. Summary of Significan23</vt:lpstr>
      <vt:lpstr>Note 3. Summary of Significan24</vt:lpstr>
      <vt:lpstr>Note 3. Summary of Significan25</vt:lpstr>
      <vt:lpstr>Note 3. Summary of Significan26</vt:lpstr>
      <vt:lpstr>Note 3. Summary of Significan27</vt:lpstr>
      <vt:lpstr>Note 3. Summary of Significan28</vt:lpstr>
      <vt:lpstr>Income Tax Disclosure_ Schedule</vt:lpstr>
      <vt:lpstr>Income Tax Disclosure_ Schedu30</vt:lpstr>
      <vt:lpstr>Note 7. Notes Payable_ Table of</vt:lpstr>
      <vt:lpstr>Note 3. Summary of Significan32</vt:lpstr>
      <vt:lpstr>Note 3. Summary of Significan33</vt:lpstr>
      <vt:lpstr>Note 3. Summary of Significan34</vt:lpstr>
      <vt:lpstr>Income Tax Disclosure (Details)</vt:lpstr>
      <vt:lpstr>Income Tax Disclosure_ Schedu36</vt:lpstr>
      <vt:lpstr>Income Tax Disclosure_ Schedu37</vt:lpstr>
      <vt:lpstr>Note 5. Shareholders' Equity (D</vt:lpstr>
      <vt:lpstr>Note 6. Related Party (Details)</vt:lpstr>
      <vt:lpstr>Note 7. Notes Payable_ Table 40</vt:lpstr>
      <vt:lpstr>Note 8. Prepaid Expens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16:50Z</dcterms:created>
  <dcterms:modified xmlns:dcterms="http://purl.org/dc/terms/" xmlns:xsi="http://www.w3.org/2001/XMLSchema-instance" xsi:type="dcterms:W3CDTF">2015-11-20T17:16:50Z</dcterms:modified>
  <dc:title xmlns:dc="http://purl.org/dc/elements/1.1/">Untitled</dc:title>
  <dc:description xmlns:dc="http://purl.org/dc/elements/1.1/"/>
  <dc:subject xmlns:dc="http://purl.org/dc/elements/1.1/"/>
  <cp:keywords/>
  <cp:category/>
</cp:coreProperties>
</file>